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ORGANIZATION AND SUMMARY OF " sheetId="6" r:id="rId6"/>
    <s:sheet name="2. STOCKHOLDERS' EQUITY" sheetId="7" r:id="rId7"/>
    <s:sheet name="3. COMMITMENT AND CONTINGENCIES" sheetId="8" r:id="rId8"/>
    <s:sheet name="4. NOTE RECEIVABLE - RELATED PA" sheetId="9" r:id="rId9"/>
    <s:sheet name="NOTE 5 - DUE TO RELATED PARTY" sheetId="10" r:id="rId10"/>
    <s:sheet name="6. CONCENTRATIONS" sheetId="11" r:id="rId11"/>
    <s:sheet name="7. Discontinued Operations" sheetId="12" r:id="rId12"/>
    <s:sheet name="1. ORGANIZATION AND SUMMARY O13" sheetId="13" r:id="rId13"/>
    <s:sheet name="7. Discontinued Operations (Tab" sheetId="14" r:id="rId14"/>
    <s:sheet name="1. ORGANIZATION AND SUMMARY O15" sheetId="15" r:id="rId15"/>
    <s:sheet name="2. STOCKHOLDERS' EQUITY (Detail" sheetId="16" r:id="rId16"/>
    <s:sheet name="3. COMMITMENT AND CONTINGENCI17" sheetId="17" r:id="rId17"/>
    <s:sheet name="4. NOTE RECEIVABLE - RELATED 18" sheetId="18" r:id="rId18"/>
    <s:sheet name="NOTE 5 - DUE TO RELATED PARTY (" sheetId="19" r:id="rId19"/>
    <s:sheet name="6. CONCENTRATIONS (Details Narr" sheetId="20" r:id="rId20"/>
    <s:sheet name="7. Discontinued Operations - Di" sheetId="21" r:id="rId21"/>
  </s:sheets>
  <s:definedNames/>
  <s:calcPr calcId="124519" calcMode="auto" fullCalcOnLoad="1"/>
</s:workbook>
</file>

<file path=xl/sharedStrings.xml><?xml version="1.0" encoding="utf-8"?>
<sst xmlns="http://schemas.openxmlformats.org/spreadsheetml/2006/main" uniqueCount="212">
  <si>
    <t>Document and Entity Information - shares</t>
  </si>
  <si>
    <t>9 Months Ended</t>
  </si>
  <si>
    <t>Sep. 30, 2015</t>
  </si>
  <si>
    <t>Nov. 13, 2015</t>
  </si>
  <si>
    <t>Document And Entity Information</t>
  </si>
  <si>
    <t>Entity Registrant Name</t>
  </si>
  <si>
    <t>Integrated Inpatient Solution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4</t>
  </si>
  <si>
    <t>CURRENT ASSETS</t>
  </si>
  <si>
    <t>Cash</t>
  </si>
  <si>
    <t>Accounts Receivable, net</t>
  </si>
  <si>
    <t>Refundable income taxes</t>
  </si>
  <si>
    <t>Inventory</t>
  </si>
  <si>
    <t xml:space="preserve"> </t>
  </si>
  <si>
    <t>Prepaid expenses and other current assets</t>
  </si>
  <si>
    <t>Assets from discontinued operations</t>
  </si>
  <si>
    <t>Total Current Assets</t>
  </si>
  <si>
    <t>Other Assets</t>
  </si>
  <si>
    <t>Deposits</t>
  </si>
  <si>
    <t>TOTAL ASSETS</t>
  </si>
  <si>
    <t>CURRENT LIABILITIES</t>
  </si>
  <si>
    <t>Accounts Payable and accrued liabilities</t>
  </si>
  <si>
    <t>Deferred revenue</t>
  </si>
  <si>
    <t>Due to related party</t>
  </si>
  <si>
    <t>Liabilities from discontinued operations</t>
  </si>
  <si>
    <t>Total current liabilities</t>
  </si>
  <si>
    <t>TOTAL LIABILITIES</t>
  </si>
  <si>
    <t>STOCKHOLDER'S EQUITY</t>
  </si>
  <si>
    <t>Preferred stock, $0.0001 par value, 10,000,000 share authorized 250,000 shares issued and outstanding as of September 30, 2015 and December 31, 2014, respectively</t>
  </si>
  <si>
    <t>Common stock, $0.0001 par value, 2,000,000,000 shares authorized, 111,225,013 and 158,503,951 shares issued and outstanding as of September 30, 2015 and December 31, 2014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Sep. 30, 2014</t>
  </si>
  <si>
    <t>Income Statement [Abstract]</t>
  </si>
  <si>
    <t>Revenue - Design</t>
  </si>
  <si>
    <t>Cost of Services</t>
  </si>
  <si>
    <t>Gross Income / (Loss)</t>
  </si>
  <si>
    <t>Operating Expenses</t>
  </si>
  <si>
    <t>General and administrative</t>
  </si>
  <si>
    <t>Loss from continuing operations</t>
  </si>
  <si>
    <t>Interest Income</t>
  </si>
  <si>
    <t>Interest Expense</t>
  </si>
  <si>
    <t>Loss before benefit for income taxes</t>
  </si>
  <si>
    <t>Benefit from income taxes on continuing operations</t>
  </si>
  <si>
    <t>Discontinued operations:</t>
  </si>
  <si>
    <t>Income / (Loss) from discontinued operations</t>
  </si>
  <si>
    <t>Net Income/ (Loss) before benefit for income taxes</t>
  </si>
  <si>
    <t>Benefit from income taxes on discontinued operations</t>
  </si>
  <si>
    <t>Net Loss</t>
  </si>
  <si>
    <t>Net Loss per share - basic and diluted</t>
  </si>
  <si>
    <t>Weighted average number of common shares outstanding - basic and diluted</t>
  </si>
  <si>
    <t>Statements of Cash Flows (Unaudited) - USD ($)</t>
  </si>
  <si>
    <t>Cash Flow used in Operating Activities</t>
  </si>
  <si>
    <t>Net loss</t>
  </si>
  <si>
    <t>Adjustments to reconcile net loss to net cash used in Operating Activities</t>
  </si>
  <si>
    <t>Depreciation</t>
  </si>
  <si>
    <t>Provision for doubtful accounts</t>
  </si>
  <si>
    <t>Stock issued for services</t>
  </si>
  <si>
    <t>Impairment of goodwill</t>
  </si>
  <si>
    <t>Changes in assets and liabilities</t>
  </si>
  <si>
    <t>Accounts Receivable</t>
  </si>
  <si>
    <t>Refundable Income Taxes</t>
  </si>
  <si>
    <t>Deferred Revenue</t>
  </si>
  <si>
    <t>Accounts payable and accrued expenses</t>
  </si>
  <si>
    <t>Net cash used in Operating Activities</t>
  </si>
  <si>
    <t>Cash Flows from Investing Activities</t>
  </si>
  <si>
    <t>Cash acquired in acquisition of subsidiary</t>
  </si>
  <si>
    <t>Net Cash provided by Investing Activities</t>
  </si>
  <si>
    <t>Cash Flow from Financing Activities</t>
  </si>
  <si>
    <t>Due to Related Party</t>
  </si>
  <si>
    <t>Net Cash provided by Financing Activities</t>
  </si>
  <si>
    <t>Net Decrease in Cash</t>
  </si>
  <si>
    <t>Cash - Beginning of Year</t>
  </si>
  <si>
    <t>Cash - End of the period</t>
  </si>
  <si>
    <t>1. ORGANIZATION AND SUMMARY OF SIGNIFICANT ACCOUNTING POLICIES</t>
  </si>
  <si>
    <t>Accounting Policies [Abstract]</t>
  </si>
  <si>
    <t>NOTE 1 – ORGANIZATION AND SUMMARY OF SIGNIFICANT
ACCOUNTING POLICIES The Company was incorporated in Florida on
July 31, 2001. On September 21, 2001 the Company was acquired by PlaNet.Com, Inc., a Nevada public, non-reporting corporation.
Pla.Net.Com, Inc. was considered a shell at the time of acquisition and therefore the acquisition was treated as a reverse merger
(the acquired company is treated as the acquiring company for accounting purposes). Pla.Net.Com, Inc. changed its name to Inpatient
Clinical Solutions, Inc. immediately after the merger. Through March 2013, the Company provided health
care services in South Florida. The Company provided inpatient physician care to various health care facilities and health plans
in the South Florida area. Prior to February 2012, the Company provided Hospitalist services at acute care hospitals. Hospitalists
focus on a patient’s care from the time of admission to discharge, working in close consultation with primary care physicians,
other referring physicians and medical providers to coordinate the inpatient care delivery system and manage the entire inpatient
episode of care. The Company sold the hospitalist business
during February 2012. At that time, the Company changed its name from Inpatient Clinical Solutions, Inc. to Integrated Inpatient
Solutions, Inc. In November 2011, the Company entered into an agreement with a hospital to provide intensives services. Under
the exclusive agreement, the Company provided critical care intensives coverage for all medical and surgical intensive care unit
patients at the hospital. The physician’s includes full-time employees, part-time and temporary physicians as well as contracted
physician providers. The intensives agreement was terminated in January 2013. The Company now provides interior design services
targeting budget minded individuals. The business operates under the trade name Integrated Interior Design. The Company earns
revenues from providing decorator services which are billed on hourly and per diem rates. The interior design business currently
operates in South Florida and will expand regionally and nationally. The business provides interior design, interior staging,
accompanied shopping, paint color selection, architectural drawing and other design services. On August 26, 2014, the Company entered into
a Share Exchange Agreement pursuant to which the Company agreed to acquire all of the outstanding capital stock of Integrated
Timeshare Solutions, Inc., a Nevada corporation (“ITS”) in exchange for newly issued shares of the Company’s
common stock. Accordingly, as a result of the exchange, ITS is now a wholly owned subsidiary of the Company. ITS was established
on July 2, 2014 as a real estate consulting firm specializing in timeshare liquidation and mortgage relief. The Company has discontinued
operations of this subsidiary. Basis of Presentation The unaudited interim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nine months ended September 30, 2015 are not necessarily indicative of the results to be expected for the year ending
December 31, 2015. Use of Estimates The preparation of financial statements in accordance with U.S. GAAP requires management
to make estimates and assumptions that affect the amounts reported in the financial statements and accompanying notes. The areas
involving the most significant use of estimates include legal contingencies, deferred tax benefits, refundable income taxes, estimated
realizable value of accounts receivable and claims related to medical malpractice. These estimates are based on knowledge of current
events and anticipated future events. The Company adjusts these estimates each period as more current information becomes available.
The impact of any changes in estimates is included in the determination of earnings in the period in which the estimate is adjusted.
Actual results may ultimately differ materially from those estimates. Cash The Company considers cash in banks and other
highly liquid investments with insignificant interest rate risk and maturities of three months or less at the time of acquisition
to be cash and cash equivalents. At September 30, 2015 and December 31, 2014, the Company had no cash equivalents. The Company
maintains cash accounts in financial institutions that are guaranteed by the Federal Deposit Insurance Corporation (“FDIC”).
Deposits in excess of the FDIC insurance amount of $250,000 totaled $0 at September 30, 2015. Deposits in excess of the FDIC insurance
amount of $250,000 totaled $80,000 at December 31, 2014 Accounts Receivable The determination of bad debt allowances constitutes
a significant estimate. Accounts receivable represent amounts due from interior design customers. Accounts receivable are recorded
and stated at the amount expected to be collected and have been adjusted to reflect the differences between charges and the estimated
reimbursable amounts. Accounts receivable represent amounts due
from customers for design services and customers relinquishing their Timeshares. Accounts receivable from customers for design
services are recorded and stated at the amount expected to be collected and reflect an allowance for uncollectible amounts of
$13,814 and $6,987 at September, 30, 2015 and December 31, 2014, respectively, Accounts receivable from customers relinquishing
their Timeshares was $9,000 and $9,000 at September 30, 2015 and December 31, 2014, respectively. This amount is being held by
the company’s credit card processor which places a six month hold on transactions dealing with Timeshares. Inventory Inventories consist of finished goods and
are stated at the lower of cost or market. Principles of Consolidation The accompanying condensed consolidated financial
statements include the accounts of Integrated Inpatient Solutions, Inc. and it’s wholly owned subsidiary Integrated Timeshare
Solutions, Inc. (from August 26, 2014). All intercompany transactions and balances have been eliminated in consolidation. Impairment of Goodwill and Long-Lived
Asset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s of September 30, 2015. Fair Value of Financial Instruments
U.S. GAAP for fair value measurements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 The
fair value hierarchy gives the highest priority to quoted prices (unadjusted) in active markets for identical assets or liabilities
and the lowest priority to unobservable inputs. The carrying amounts of the Company’s financial assets and liabilities, such as
cash, accounts receivable, deposits, accounts payable and accrued liabilities, approximate their fair values because of the short
maturity of these instruments. Revenue Recognition The Company follows ASC 605-10-S99-1 of the
FASB Accounting Standards Codification for revenue recognition. The Company recognizes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Interior Design Timeshare Liquidation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Company had no material adjustments to its liabilities for unrecognized income tax benefits according to the provisions of Section
740-10-25. Earnings (Loss) Per Share The Company computes earnings (loss) per share
in accordance with the provisions of FASB ASC Topic 260, "Earnings Per Share," which specifies the computation, presentation
and disclosure requirements for earnings (loss) per share for entities with publicly held common stock. Basic earnings
(loss) per share are computed by dividing net earnings (loss) available to common shareholders by the weighted average number
of common shares outstanding during the period. Diluted earnings (loss) per share are computed assuming the exercise
of dilutive stock options under the treasury stock method and the related income tax effects As of September 30, 2015 and December
2014, the company had 250,000 shares of Convertible Preferred Stock outstanding convertible into 2,500,000 common shares. Reclassification Certain reclassifications, including discontinued operations, have been made to the
prior year’s data to conform to current year presentation. These reclassifications had no effect on net income (loss). Recent Accounting Pronouncements In April 2015, FASB issued Accounting Standards
Update (“ASU”) No. 2015-03, “ Interest – Imputation of Interest (Subtopic 835-30): Simplifying the Presentation
of Debt Issuance Costs” In April 2015, FASB issued Accounting Standards
Update (“ASU”) No. 2015-04, “ Compensation – Retirement Benefits (Topic 715): Practical Expedient for
the Measurement Date of an Employer’s Defined Benefit Obligation and Plan Assets” In April 2015, FASB issued Accounting Standards
Update (“ASU”) No. 2015-05, “ Intangibles – Goodwill and Other – Internal-Use Software (Subtopic
350-40): Customer’s Accounting for Fees Paid in a Cloud Computing Arrangement” In April 2015, FASB issued Accounting Standards Update (“ASU”) No.
2015-06, “ Earnings Per Share (Topic 260): Effects on Historical Earnings per Unit of Master Limited Partnership
Dropdown Transactions” In July 2015, FASB issued Accounting Standards Update (“ASU”) No. 2015-11,
“ Inventory (Topic 330): Simplifying the Measurement of Inventory” In August 2015, Revenue from Contracts with Customers (Topic 606): Deferral of the Effective Date”</t>
  </si>
  <si>
    <t>2. STOCKHOLDERS' EQUITY</t>
  </si>
  <si>
    <t>Equity [Abstract]</t>
  </si>
  <si>
    <t>NOTE 2 - STOCKHOLDERS' EQUITY Common Stock On June 23, 2015, the company amended its
Articles of Incorporation to increase the total number of shares of all classes of stock to 2,010,000,000 shares, of which 2,000,000,000
shares shall be Common Stock with a par value of $0.0001 per share, and 10,000,000 shares shall be Serial Preferred Stock with
a par value of $0.0001 per share. In March 2015, the Company entered into a
settlement agreements with a former Officers and shareholders. Under the terms of the agreement, the Company agreed to pay $19,250
and forgive the $5,000 note receivable paid to the former Officer. The former Officers and shareholders agreed to relinquish his
interest in the Company including 21,296,819 shares of the Company’s common stock. As of September 30, 2015, the Company
has paid $19,250 to the former officer and the stock ownership has been returned to the Company. In May 201, the former Directors agreed to
relinquish 25,982,119 shares of the Company’s common stock due to Company winding down the timeshare business. Preferred Stock The Company has 10,000,000 authorized shares
of non-redeemable, convertible preferred stock with a par value of $.0001. Each share of preferred stock is convertible to 10
shares of common stock.</t>
  </si>
  <si>
    <t>3. COMMITMENT AND CONTINGENCIES</t>
  </si>
  <si>
    <t>Commitments and Contingencies Disclosure [Abstract]</t>
  </si>
  <si>
    <t>NOTE 3 - COMMITMENT AND CONTINGENCIES Commitment In April 2013, the Company entered into a
one year office lease agreement at $450 per month, and the lease expired in May 2014. The office space was being occupied on a
month to month basis until the lease agreement was amended. In August 2014, the Company entered into an amended lease agreement.
The lease term is one year commencing on June 1, 2014 and expired on May 31, 2015. The office space is currently being occupied
on a month to month basis and the Company has no plans on relocating. The Company anticipates entering into a new lease agreement
for a period of no less than one year in the fourth quarter. The monthly rent remains at $450 per month. Total rent expense for
the three and nine months ended September 30, 2015 were $1,908 and $4,293 respectively. Total rent expense for the three and nine
months ended September 30, 2014 were 1,908 and $4,293 respectively. On August 26, 2014, the Company entered into
an employment agreement with its Chief Executive Officer. The agreement is for a period of two years unless renewed or extended
by both parties. The agreement provides an annual base salary of $80,000. The Officer is also eligible for a bonus payment based
on the gross revenue achieved by the Company at the end of each twelve month period following commencement of this agreement.
The bonuses are ranging from $40,000 to $100,000 for gross revenues ranging from $3,750,000 to $7,500,000 and over $7,500,000.
As of September 30, 2015, the Company did not reach the targeted gross revenue. Therefore, the Officer did not receive any bonuses
for the nine months ended September 30, 2015. On August 26, 2014, the Company entered into
an employment agreement with its Senior Vice President of Sales. The agreement is for a period of two years unless renewed or
extended by both parties. The agreement provides an annual base salary of $80,000. The Officer is also eligible for a bonus payment
based on the gross revenue achieved by the Company at the end of each twelve month period following commencement of this agreement.
The bonuses are ranging from $40,000 to $100,000 for the gross revenue ranging from $3,750,000 to $7,500,000 and over $7,500,000.
In March 2015, the Officer entered into a settlement agreement with the Company. As a result, the employment agreement was concurrently
terminated. Contingencies While providing healthcare services in the
ordinary course of our business, the Company became involved in lawsuits and legal proceedings involving claims of medical malpractice
related to medical services provided by our affiliated physicians. The Company is currently involved in the settlement stages
of one such matter. The accompanying financial statements include an accrual of $50,000 for this matter under the caption liabilities
from discontinued operations. This accrual represents the Company’s anticipated deductible on the settlement. The details
of this settlement are described more fully below. In September 2013, the Company became involved
in a legal settlement relating to a malpractice claim. As a result of the settlement agreement, the Company agreed to pay a total
amount of $500,000, which will be covered by the tail malpractice insurance. The Company has accrued $50,000 for the deductible
on the tail malpractice insurance as of September 30, 2015 and December 31, 2014. Edra Schwartz as the Personal Representative of the Estate of Robert A.
Schwartz, Deceased, v. Jason Strong, M.D., Aretha Nelson, M.D. and Inpatient Clinical Solutions, Inc In November 2011, the Company became involved
in a legal settlement relating to a malpractice claim for $100,000. As a result of the settlement agreement, the Company agreed
to pay a total amount of $100,000. As of September 30, 2015 the remaining balance was approximately $40,000 which is due in equal
annual installments of $20,000 over the next two years. The accrued legal settlements are presented
as liabilities from discontinued operation in the accompanying balance sheets (see Note 7). In November 2014 the Company had a dispute
with a former Officer and shareholder. The agreement was settled in March 2015 whereupon the Company agreed to pay the former
Officer and shareholder $19,250 and forgive the $5,000 note receivable paid to the former Officer (see Note 4). The former Officer
and shareholder agreed to relinquish his entire interest in the company, including his stock ownership. As of September 30, 2015,
the Company has paid $19,250 to the former officer and the stock ownership has been returned to the Company. In October 2015, the Company became involved in a potential legal settlement relating
to a malpractice claim. The Company and the other parties have not entered into a settlement agreement. However, the Company anticipates
that the amount will be covered by the tail malpractice insurance. The Company has accrued $25,000 for the deductible on the tail
malpractice insurance as of September 30, 2015. The Company is currently not aware of any
other such legal proceedings or claims that they believe will have, individually or in the aggregate, a material adverse effect
on its business, financial condition or operating results except for the items described above. Litigation is subject to inherent
uncertainties, and an adverse result in these or other matters may arise from time to time that may harm its business.</t>
  </si>
  <si>
    <t>4. NOTE RECEIVABLE - RELATED PARTY</t>
  </si>
  <si>
    <t>Related Party Transactions [Abstract]</t>
  </si>
  <si>
    <t>NOTE 4 – NOTE RECEIVABLE –
RELATED PARTY In March 2015, the Company entered into a
settlement agreements with a former Officers and shareholders. Under the terms of the agreement, the Company agreed to pay $19,250
and forgive the $5,000 note receivable paid to the former Officer. The former Officers and shareholders agreed to relinquish his
interest in the Company including 21,296,819 shares of the Company’s common stock. As of September 30, 2015, the Company
has paid $19,250 to the former officer and the stock ownership has been returned to the Company treasury.</t>
  </si>
  <si>
    <t>NOTE 5 - DUE TO RELATED PARTY</t>
  </si>
  <si>
    <t>Payables and Accruals [Abstract]</t>
  </si>
  <si>
    <t>NOTE 5 – DUE TO RELATED PARTY During the nine months ended September 30,
2015, the Officer and principal shareholder of the Company paid expenses on behalf of the Company in the amount of $4,000.</t>
  </si>
  <si>
    <t>6. CONCENTRATIONS</t>
  </si>
  <si>
    <t>Risks and Uncertainties [Abstract]</t>
  </si>
  <si>
    <t>NOTE 6 – CONCENTRATIONS Geographic and Employment Our operations are concentrated in the South
Florida region. We are reliant on the services of two full time executives one who manage the operations of the Company. Revenue and Accounts Receivable During the nine months ended September 30,
2015, 72% of revenues from the design business were derived from three customers of 33%, 26%, and 13% of net revenue. During the
nine months ended September 30, 2014, 60% of revenues were derived from three customers at 34%, 15%, and 11% of net revenue. At September 30, 2015, 14% of accounts receivable
were derived from two customers at 7% and 7%. At September 30, 2014, 61% of accounts receivable were derived from three customers
at 35%, 13% and 13%. Accounts receivable from customers relinquishing
their Timeshares was $9,000 at September 30, 2015 and December 31, 2014. This amount is being held by the Company’s credit
card processor which places a six month hold on any transactions involving Timeshares. In October 2015, the Company collected
the remaining $9,000 of Accounts Receivable from discontinued operations.</t>
  </si>
  <si>
    <t>7. Discontinued Operations</t>
  </si>
  <si>
    <t>Discontinued Operations and Disposal Groups [Abstract]</t>
  </si>
  <si>
    <t xml:space="preserve">NOTE 7 - Discontinued
Operations In March 2013 management decided to exit
the business Discontinued Operations The following table illustrates the reporting of the discontinued operations included
in the Statements of Operations for the nine months ended September 30, 2015:
Timeshare deed liquidation revenue $ 41,490
Operating expenses:
General and administrative 28,188
Total operating expenses 28,188
Income from discontinued operations $ 13,302 As of September 30, 2015 and December 31,
2014, assets and liabilities from discontinued operations are listed below:
September
30, 2015 December
31, 2014
Cash $ 20,402 $ 20,496
Accounts receivable 9,000 9,000
Escrow funds - timeshare  16,050
Assets from discontinued operations $ 29,402 $ 45,546
Accrued legal settlements $ 114,294 $ 108,589
Client Deposits - Timeshare 5,295 46,784
Other 4,058 11,933
Liabilities from discontinued operations $ 123,647 $ 167,306 </t>
  </si>
  <si>
    <t>1. ORGANIZATION AND SUMMARY OF SIGNIFICANT ACCOUNTING POLICIES (Policies)</t>
  </si>
  <si>
    <t>Basis of Presentation</t>
  </si>
  <si>
    <t>Basis of Presentation The unaudited interim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nine months ended September 30, 2015 are not necessarily indicative of the results to be expected for the year ending
December 31, 2015.</t>
  </si>
  <si>
    <t>Use of Estimates</t>
  </si>
  <si>
    <t>Use of Estimates The preparation of financial statements in accordance with U.S. GAAP requires management
to make estimates and assumptions that affect the amounts reported in the financial statements and accompanying notes. The areas
involving the most significant use of estimates include legal contingencies, deferred tax benefits, refundable income taxes, estimated
realizable value of accounts receivable and claims related to medical malpractice. These estimates are based on knowledge of current
events and anticipated future events. The Company adjusts these estimates each period as more current information becomes available.
The impact of any changes in estimates is included in the determination of earnings in the period in which the estimate is adjusted.
Actual results may ultimately differ materially from those estimates.</t>
  </si>
  <si>
    <t xml:space="preserve">Cash The Company considers cash in banks and other
highly liquid investments with insignificant interest rate risk and maturities of three months or less at the time of acquisition
to be cash and cash equivalents. At September 30, 2015 and December 31, 2014, the Company had no cash equivalents. The Company
maintains cash accounts in financial institutions that are guaranteed by the Federal Deposit Insurance Corporation (“FDIC”).
Deposits in excess of the FDIC insurance amount of $250,000 totaled $0 at September 30, 2015. Deposits in excess of the FDIC insurance
amount of $250,000 totaled $80,000 at December 31, 2014 </t>
  </si>
  <si>
    <t>Accounts Receivable The determination of bad debt allowances constitutes
a significant estimate. Accounts receivable represent amounts due from interior design customers. Accounts receivable are recorded
and stated at the amount expected to be collected and have been adjusted to reflect the differences between charges and the estimated
reimbursable amounts. Accounts receivable represent amounts due
from customers for design services and customers relinquishing their Timeshares. Accounts receivable from customers for design
services are recorded and stated at the amount expected to be collected and reflect an allowance for uncollectible amounts of
$13,814 and $6,987 at September, 30, 2015 and December 31, 2014, respectively, Accounts receivable from customers relinquishing
their Timeshares was $9,000 and $9,000 at September 30, 2015 and December 31, 2014, respectively. This amount is being held by
the company’s credit card processor which places a six month hold on transactions dealing with Timeshares.</t>
  </si>
  <si>
    <t>Inventory Inventories consist of finished goods and
are stated at the lower of cost or market.</t>
  </si>
  <si>
    <t>Principles of Consolidation</t>
  </si>
  <si>
    <t>Principles of Consolidation The accompanying condensed consolidated financial
statements include the accounts of Integrated Inpatient Solutions, Inc. and it’s wholly owned subsidiary Integrated Timeshare
Solutions, Inc. (from August 26, 2014). All intercompany transactions and balances have been eliminated in consolidation.</t>
  </si>
  <si>
    <t>Impairment of Goodwill and Long-Lived Assets</t>
  </si>
  <si>
    <t>Impairment of Goodwill and Long-Lived
Asset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s of September 30, 2015.</t>
  </si>
  <si>
    <t>Fair Value of Financial Instruments</t>
  </si>
  <si>
    <t>Fair Value of Financial Instruments
U.S. GAAP for fair value measurements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 The
fair value hierarchy gives the highest priority to quoted prices (unadjusted) in active markets for identical assets or liabilities
and the lowest priority to unobservable inputs. The carrying amounts of the Company’s financial assets and liabilities, such as
cash, accounts receivable, deposits, accounts payable and accrued liabilities, approximate their fair values because of the short
maturity of these instruments.</t>
  </si>
  <si>
    <t>Revenue Recognition</t>
  </si>
  <si>
    <t>Revenue Recognition The Company follows ASC 605-10-S99-1 of the
FASB Accounting Standards Codification for revenue recognition. The Company recognizes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Interior Design Timeshare Liquidation</t>
  </si>
  <si>
    <t>Income Taxes</t>
  </si>
  <si>
    <t>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Company had no material adjustments to its liabilities for unrecognized income tax benefits according to the provisions of Section
740-10-25.</t>
  </si>
  <si>
    <t>Earnings (Loss) Per Share</t>
  </si>
  <si>
    <t>Earnings (Loss) Per Share The Company computes earnings (loss) per share
in accordance with the provisions of FASB ASC Topic 260, "Earnings Per Share," which specifies the computation, presentation
and disclosure requirements for earnings (loss) per share for entities with publicly held common stock. Basic earnings
(loss) per share are computed by dividing net earnings (loss) available to common shareholders by the weighted average number
of common shares outstanding during the period. Diluted earnings (loss) per share are computed assuming the exercise
of dilutive stock options under the treasury stock method and the related income tax effects As of September 30, 2015 and December
2014, the company had 250,000 shares of Convertible Preferred Stock outstanding convertible into 2,500,000 common shares.</t>
  </si>
  <si>
    <t>Reclassification</t>
  </si>
  <si>
    <t>Reclassification Certain reclassifications, including discontinued operations, have been made to the
prior year’s data to conform to current year presentation. These reclassifications had no effect on net income (loss).</t>
  </si>
  <si>
    <t>Recent Accounting Pronouncements</t>
  </si>
  <si>
    <t>Recent Accounting Pronouncements In April 2015, FASB issued Accounting Standards
Update (“ASU”) No. 2015-03, “ Interest – Imputation of Interest (Subtopic 835-30): Simplifying the Presentation
of Debt Issuance Costs” In April 2015, FASB issued Accounting Standards
Update (“ASU”) No. 2015-04, “ Compensation – Retirement Benefits (Topic 715): Practical Expedient for
the Measurement Date of an Employer’s Defined Benefit Obligation and Plan Assets” In April 2015, FASB issued Accounting Standards
Update (“ASU”) No. 2015-05, “ Intangibles – Goodwill and Other – Internal-Use Software (Subtopic
350-40): Customer’s Accounting for Fees Paid in a Cloud Computing Arrangement” In April 2015, FASB issued Accounting Standards Update (“ASU”) No.
2015-06, “ Earnings Per Share (Topic 260): Effects on Historical Earnings per Unit of Master Limited Partnership
Dropdown Transactions” In July 2015, FASB issued Accounting Standards Update (“ASU”) No. 2015-11,
“ Inventory (Topic 330): Simplifying the Measurement of Inventory” In August 2015, Revenue from Contracts with Customers (Topic 606): Deferral of the Effective Date”</t>
  </si>
  <si>
    <t>7. Discontinued Operations (Tables)</t>
  </si>
  <si>
    <t>Discontinued Operations</t>
  </si>
  <si>
    <t xml:space="preserve">Timeshare deed liquidation revenue $ 41,490
Operating expenses:
General and administrative 28,188
Total operating expenses 28,188
Income from discontinued operations $ 13,302 As of September 30, 2015 and December 31,
2014, assets and liabilities from discontinued operations are listed below:
September
30, 2015 December
31, 2014
Cash $ 20,402 $ 20,496
Accounts receivable 9,000 9,000
Escrow funds - timeshare  16,050
Assets from discontinued operations $ 29,402 $ 45,546
Accrued legal settlements $ 114,294 $ 108,589
Client Deposits - Timeshare 5,295 46,784
Other 4,058 11,933
Liabilities from discontinued operations $ 123,647 $ 167,306 </t>
  </si>
  <si>
    <t>1. ORGANIZATION AND SUMMARY OF SIGNIFICANT ACCOUNTING POLICIES (Details Narrative) - USD ($)</t>
  </si>
  <si>
    <t>FDIC Insured Amount</t>
  </si>
  <si>
    <t>Uninsured Cash</t>
  </si>
  <si>
    <t>Accounts Receivable, Uncollectible</t>
  </si>
  <si>
    <t>Accounts Receivable, Held Value</t>
  </si>
  <si>
    <t>Convertible Preferred Stock, Shares Outstanding</t>
  </si>
  <si>
    <t>Convertible Preferred Stock, Common Shares</t>
  </si>
  <si>
    <t>2. STOCKHOLDERS' EQUITY (Details Narrative) - USD ($)</t>
  </si>
  <si>
    <t>1 Months Ended</t>
  </si>
  <si>
    <t>May. 31, 2015</t>
  </si>
  <si>
    <t>Convertible Preferred Stock, Shares Authorized</t>
  </si>
  <si>
    <t>Convertible Preferred Stock, Par Value</t>
  </si>
  <si>
    <t>Preferred Stock Conversion Rate</t>
  </si>
  <si>
    <t>Each share of preferred stock is convertible to 10 shares of common stock.</t>
  </si>
  <si>
    <t>Settlement Agreement, Cash Paid</t>
  </si>
  <si>
    <t>Settlement Agreement, Debt Forgiveness</t>
  </si>
  <si>
    <t>Stock Returned, Shares</t>
  </si>
  <si>
    <t>Stock Returned, Value</t>
  </si>
  <si>
    <t>3. COMMITMENT AND CONTINGENCIES (Details Narrative) - USD ($)</t>
  </si>
  <si>
    <t>12 Months Ended</t>
  </si>
  <si>
    <t>Dec. 31, 2013</t>
  </si>
  <si>
    <t>Dec. 31, 2011</t>
  </si>
  <si>
    <t>Rental Payments</t>
  </si>
  <si>
    <t>Rent Expense</t>
  </si>
  <si>
    <t>Malpractice Loss Contingency</t>
  </si>
  <si>
    <t>Malpractice Payable</t>
  </si>
  <si>
    <t>Legal Settlements, Payments Made</t>
  </si>
  <si>
    <t>Chief Executive Officer</t>
  </si>
  <si>
    <t>Base Salary</t>
  </si>
  <si>
    <t>Bonus Description</t>
  </si>
  <si>
    <t>The
bonuses are ranging from $40,000 to $100,000 for gross revenues ranging from $3,750,000 to $7,500,000 and over $7,500,000.</t>
  </si>
  <si>
    <t>Senior Vice President of Sales</t>
  </si>
  <si>
    <t>The bonuses are ranging from $40,000 to $100,000 for the gross revenue ranging from $3,750,000 to $7,500,000 and over
$7,500,000.</t>
  </si>
  <si>
    <t>4. NOTE RECEIVABLE - RELATED PARTY (Details Narrative) - USD ($)</t>
  </si>
  <si>
    <t>NOTE 5 - DUE TO RELATED PARTY (Details Narrative) - USD ($)</t>
  </si>
  <si>
    <t>6. CONCENTRATIONS (Details Narrative) - USD ($)</t>
  </si>
  <si>
    <t>Accounts Receivable from Customers Relinquishing Timeshares</t>
  </si>
  <si>
    <t>Sales Revenue, Net [Member]</t>
  </si>
  <si>
    <t>Concentration Risk</t>
  </si>
  <si>
    <t>72.00%</t>
  </si>
  <si>
    <t>60.00%</t>
  </si>
  <si>
    <t>Accounts Receivable [Member]</t>
  </si>
  <si>
    <t>14.00%</t>
  </si>
  <si>
    <t>61.00%</t>
  </si>
  <si>
    <t>7. Discontinued Operations - Discontinued Operations (Details) - USD ($)</t>
  </si>
  <si>
    <t>Operating expenses:</t>
  </si>
  <si>
    <t>Income from discontinued operations</t>
  </si>
  <si>
    <t>Discontinued Operations, Disposed of by Means Other than Sale [Member]</t>
  </si>
  <si>
    <t>Timeshare deed liquidation revenue</t>
  </si>
  <si>
    <t>Total operating expenses</t>
  </si>
  <si>
    <t>Accounts receivable</t>
  </si>
  <si>
    <t>Escrow funds - timeshare</t>
  </si>
  <si>
    <t>Accrued legal settlements</t>
  </si>
  <si>
    <t>Client Deposits - Timeshare</t>
  </si>
  <si>
    <t>Oth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74672</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111225013</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80"/>
  </cols>
  <sheetData>
    <row r="1" spans="1:2">
      <c r="A1" t="s" s="1">
        <v>130</v>
      </c>
      <c r="B1" t="s" s="2">
        <v>1</v>
      </c>
    </row>
    <row r="2" spans="1:2">
      <c r="B2" t="s" s="2">
        <v>2</v>
      </c>
    </row>
    <row r="3" spans="1:2">
      <c r="A3" t="s" s="3">
        <v>110</v>
      </c>
    </row>
    <row r="4" spans="1:2">
      <c r="A4" t="s" s="4">
        <v>131</v>
      </c>
      <c r="B4" t="s" s="4">
        <v>132</v>
      </c>
    </row>
    <row r="5" spans="1:2">
      <c r="A5" t="s" s="4">
        <v>133</v>
      </c>
      <c r="B5" t="s" s="4">
        <v>134</v>
      </c>
    </row>
    <row r="6" spans="1:2">
      <c r="A6" t="s" s="4">
        <v>30</v>
      </c>
      <c r="B6" t="s" s="4">
        <v>135</v>
      </c>
    </row>
    <row r="7" spans="1:2">
      <c r="A7" t="s" s="4">
        <v>95</v>
      </c>
      <c r="B7" t="s" s="4">
        <v>136</v>
      </c>
    </row>
    <row r="8" spans="1:2">
      <c r="A8" t="s" s="4">
        <v>33</v>
      </c>
      <c r="B8" t="s" s="4">
        <v>137</v>
      </c>
    </row>
    <row r="9" spans="1:2">
      <c r="A9" t="s" s="4">
        <v>138</v>
      </c>
      <c r="B9" t="s" s="4">
        <v>139</v>
      </c>
    </row>
    <row r="10" spans="1:2">
      <c r="A10" t="s" s="4">
        <v>140</v>
      </c>
      <c r="B10" t="s" s="4">
        <v>141</v>
      </c>
    </row>
    <row r="11" spans="1:2">
      <c r="A11" t="s" s="4">
        <v>142</v>
      </c>
      <c r="B11" t="s" s="4">
        <v>143</v>
      </c>
    </row>
    <row r="12" spans="1:2">
      <c r="A12" t="s" s="4">
        <v>144</v>
      </c>
      <c r="B12" t="s" s="4">
        <v>145</v>
      </c>
    </row>
    <row r="13" spans="1:2">
      <c r="A13" t="s" s="4">
        <v>146</v>
      </c>
      <c r="B13" t="s" s="4">
        <v>147</v>
      </c>
    </row>
    <row r="14" spans="1:2">
      <c r="A14" t="s" s="4">
        <v>148</v>
      </c>
      <c r="B14" t="s" s="4">
        <v>149</v>
      </c>
    </row>
    <row r="15" spans="1:2">
      <c r="A15" t="s" s="4">
        <v>150</v>
      </c>
      <c r="B15" t="s" s="4">
        <v>151</v>
      </c>
    </row>
    <row r="16" spans="1:2">
      <c r="A16" t="s" s="4">
        <v>152</v>
      </c>
      <c r="B16" t="s"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54</v>
      </c>
      <c r="B1" t="s" s="2">
        <v>1</v>
      </c>
    </row>
    <row r="2" spans="1:2">
      <c r="B2" t="s" s="2">
        <v>2</v>
      </c>
    </row>
    <row r="3" spans="1:2">
      <c r="A3" t="s" s="3">
        <v>128</v>
      </c>
    </row>
    <row r="4" spans="1:2">
      <c r="A4" t="s" s="4">
        <v>155</v>
      </c>
      <c r="B4" t="s"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7</v>
      </c>
      <c r="B1" t="s" s="2">
        <v>1</v>
      </c>
    </row>
    <row r="2" spans="1:3">
      <c r="B2" t="s" s="2">
        <v>2</v>
      </c>
      <c r="C2" t="s" s="2">
        <v>28</v>
      </c>
    </row>
    <row r="3" spans="1:3">
      <c r="A3" t="s" s="3">
        <v>110</v>
      </c>
    </row>
    <row r="4" spans="1:3">
      <c r="A4" t="s" s="4">
        <v>158</v>
      </c>
      <c r="B4" t="n" s="7">
        <v>250000</v>
      </c>
    </row>
    <row r="5" spans="1:3">
      <c r="A5" t="s" s="4">
        <v>159</v>
      </c>
      <c r="B5" t="n" s="5">
        <v>0</v>
      </c>
      <c r="C5" t="n" s="7">
        <v>80000</v>
      </c>
    </row>
    <row r="6" spans="1:3">
      <c r="A6" t="s" s="4">
        <v>160</v>
      </c>
      <c r="B6" t="n" s="5">
        <v>13814</v>
      </c>
      <c r="C6" t="n" s="5">
        <v>6987</v>
      </c>
    </row>
    <row r="7" spans="1:3">
      <c r="A7" t="s" s="4">
        <v>161</v>
      </c>
      <c r="B7" t="n" s="7">
        <v>9000</v>
      </c>
      <c r="C7" t="n" s="7">
        <v>9000</v>
      </c>
    </row>
    <row r="8" spans="1:3">
      <c r="A8" t="s" s="4">
        <v>162</v>
      </c>
      <c r="B8" t="n" s="5">
        <v>250000</v>
      </c>
    </row>
    <row r="9" spans="1:3">
      <c r="A9" t="s" s="4">
        <v>163</v>
      </c>
      <c r="B9" t="n" s="5">
        <v>25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4"/>
    <col customWidth="1" max="2" min="2" width="15"/>
    <col customWidth="1" max="3" min="3" width="75"/>
    <col customWidth="1" max="4" min="4" width="14"/>
  </cols>
  <sheetData>
    <row r="1" spans="1:4">
      <c r="A1" t="s" s="1">
        <v>164</v>
      </c>
      <c r="B1" t="s" s="2">
        <v>165</v>
      </c>
      <c r="C1" t="s" s="2">
        <v>1</v>
      </c>
    </row>
    <row r="2" spans="1:4">
      <c r="B2" t="s" s="2">
        <v>166</v>
      </c>
      <c r="C2" t="s" s="2">
        <v>2</v>
      </c>
      <c r="D2" t="s" s="2">
        <v>28</v>
      </c>
    </row>
    <row r="3" spans="1:4">
      <c r="A3" t="s" s="3">
        <v>113</v>
      </c>
    </row>
    <row r="4" spans="1:4">
      <c r="A4" t="s" s="4">
        <v>167</v>
      </c>
      <c r="C4" t="n" s="5">
        <v>10000000</v>
      </c>
      <c r="D4" t="n" s="5">
        <v>10000000</v>
      </c>
    </row>
    <row r="5" spans="1:4">
      <c r="A5" t="s" s="4">
        <v>168</v>
      </c>
      <c r="C5" t="n" s="8">
        <v>0.0001</v>
      </c>
      <c r="D5" t="n" s="8">
        <v>0.0001</v>
      </c>
    </row>
    <row r="6" spans="1:4">
      <c r="A6" t="s" s="4">
        <v>169</v>
      </c>
      <c r="C6" t="s" s="4">
        <v>170</v>
      </c>
    </row>
    <row r="7" spans="1:4">
      <c r="A7" t="s" s="4">
        <v>59</v>
      </c>
      <c r="C7" t="n" s="5">
        <v>250000</v>
      </c>
      <c r="D7" t="n" s="5">
        <v>250000</v>
      </c>
    </row>
    <row r="8" spans="1:4">
      <c r="A8" t="s" s="4">
        <v>60</v>
      </c>
      <c r="C8" t="n" s="5">
        <v>250000</v>
      </c>
      <c r="D8" t="n" s="5">
        <v>250000</v>
      </c>
    </row>
    <row r="9" spans="1:4">
      <c r="A9" t="s" s="4">
        <v>61</v>
      </c>
      <c r="C9" t="n" s="8">
        <v>0.0001</v>
      </c>
      <c r="D9" t="n" s="8">
        <v>0.0001</v>
      </c>
    </row>
    <row r="10" spans="1:4">
      <c r="A10" t="s" s="4">
        <v>62</v>
      </c>
      <c r="C10" t="n" s="5">
        <v>2000000000</v>
      </c>
      <c r="D10" t="n" s="5">
        <v>2000000000</v>
      </c>
    </row>
    <row r="11" spans="1:4">
      <c r="A11" t="s" s="4">
        <v>63</v>
      </c>
      <c r="C11" t="n" s="5">
        <v>111225013</v>
      </c>
      <c r="D11" t="n" s="5">
        <v>158503951</v>
      </c>
    </row>
    <row r="12" spans="1:4">
      <c r="A12" t="s" s="4">
        <v>64</v>
      </c>
      <c r="C12" t="n" s="5">
        <v>111225013</v>
      </c>
      <c r="D12" t="n" s="5">
        <v>158503951</v>
      </c>
    </row>
    <row r="13" spans="1:4">
      <c r="A13" t="s" s="4">
        <v>171</v>
      </c>
      <c r="C13" t="n" s="7">
        <v>19250</v>
      </c>
    </row>
    <row r="14" spans="1:4">
      <c r="A14" t="s" s="4">
        <v>172</v>
      </c>
      <c r="C14" t="n" s="7">
        <v>5000</v>
      </c>
    </row>
    <row r="15" spans="1:4">
      <c r="A15" t="s" s="4">
        <v>173</v>
      </c>
      <c r="B15" t="n" s="5">
        <v>25982119</v>
      </c>
      <c r="C15" t="n" s="5">
        <v>21296819</v>
      </c>
    </row>
    <row r="16" spans="1:4">
      <c r="A16" t="s" s="4">
        <v>174</v>
      </c>
      <c r="C16" t="n" s="7">
        <v>19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80"/>
    <col customWidth="1" max="7" min="7" width="14"/>
    <col customWidth="1" max="8" min="8" width="14"/>
  </cols>
  <sheetData>
    <row r="1" spans="1:8">
      <c r="A1" t="s" s="1">
        <v>175</v>
      </c>
      <c r="B1" t="s" s="2">
        <v>66</v>
      </c>
      <c r="D1" t="s" s="2">
        <v>1</v>
      </c>
      <c r="F1" t="s" s="2">
        <v>176</v>
      </c>
    </row>
    <row r="2" spans="1:8">
      <c r="B2" t="s" s="2">
        <v>2</v>
      </c>
      <c r="C2" t="s" s="2">
        <v>67</v>
      </c>
      <c r="D2" t="s" s="2">
        <v>2</v>
      </c>
      <c r="E2" t="s" s="2">
        <v>67</v>
      </c>
      <c r="F2" t="s" s="2">
        <v>28</v>
      </c>
      <c r="G2" t="s" s="2">
        <v>177</v>
      </c>
      <c r="H2" t="s" s="2">
        <v>178</v>
      </c>
    </row>
    <row r="3" spans="1:8">
      <c r="A3" t="s" s="4">
        <v>179</v>
      </c>
      <c r="B3" t="n" s="7">
        <v>450</v>
      </c>
      <c r="D3" t="n" s="7">
        <v>450</v>
      </c>
    </row>
    <row r="4" spans="1:8">
      <c r="A4" t="s" s="4">
        <v>180</v>
      </c>
      <c r="B4" t="n" s="5">
        <v>1908</v>
      </c>
      <c r="C4" t="n" s="7">
        <v>1908</v>
      </c>
      <c r="D4" t="n" s="5">
        <v>4293</v>
      </c>
      <c r="E4" t="n" s="7">
        <v>4293</v>
      </c>
    </row>
    <row r="5" spans="1:8">
      <c r="A5" t="s" s="4">
        <v>181</v>
      </c>
      <c r="D5" t="n" s="5">
        <v>50000</v>
      </c>
      <c r="G5" t="n" s="7">
        <v>500000</v>
      </c>
      <c r="H5" t="n" s="7">
        <v>100000</v>
      </c>
    </row>
    <row r="6" spans="1:8">
      <c r="A6" t="s" s="4">
        <v>182</v>
      </c>
      <c r="B6" t="n" s="7">
        <v>40000</v>
      </c>
      <c r="D6" t="n" s="5">
        <v>40000</v>
      </c>
    </row>
    <row r="7" spans="1:8">
      <c r="A7" t="s" s="4">
        <v>183</v>
      </c>
      <c r="D7" t="n" s="7">
        <v>19250</v>
      </c>
      <c r="G7" t="n" s="7">
        <v>50000</v>
      </c>
    </row>
    <row r="8" spans="1:8">
      <c r="A8" t="s" s="4">
        <v>184</v>
      </c>
    </row>
    <row r="9" spans="1:8">
      <c r="A9" t="s" s="4">
        <v>185</v>
      </c>
      <c r="F9" t="n" s="7">
        <v>80000</v>
      </c>
    </row>
    <row r="10" spans="1:8">
      <c r="A10" t="s" s="4">
        <v>186</v>
      </c>
      <c r="F10" t="s" s="4">
        <v>187</v>
      </c>
    </row>
    <row r="11" spans="1:8">
      <c r="A11" t="s" s="4">
        <v>188</v>
      </c>
    </row>
    <row r="12" spans="1:8">
      <c r="A12" t="s" s="4">
        <v>185</v>
      </c>
      <c r="F12" t="n" s="7">
        <v>80000</v>
      </c>
    </row>
    <row r="13" spans="1:8">
      <c r="A13" t="s" s="4">
        <v>186</v>
      </c>
      <c r="F13" t="s" s="4">
        <v>189</v>
      </c>
    </row>
  </sheetData>
  <mergeCells count="4">
    <mergeCell ref="A1:A2"/>
    <mergeCell ref="B1:C1"/>
    <mergeCell ref="D1:E1"/>
    <mergeCell ref="F1:H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5"/>
  </cols>
  <sheetData>
    <row r="1" spans="1:3">
      <c r="A1" t="s" s="1">
        <v>190</v>
      </c>
      <c r="B1" t="s" s="2">
        <v>165</v>
      </c>
      <c r="C1" t="s" s="2">
        <v>1</v>
      </c>
    </row>
    <row r="2" spans="1:3">
      <c r="B2" t="s" s="2">
        <v>166</v>
      </c>
      <c r="C2" t="s" s="2">
        <v>2</v>
      </c>
    </row>
    <row r="3" spans="1:3">
      <c r="A3" t="s" s="3">
        <v>122</v>
      </c>
    </row>
    <row r="4" spans="1:3">
      <c r="A4" t="s" s="4">
        <v>171</v>
      </c>
      <c r="C4" t="n" s="7">
        <v>19250</v>
      </c>
    </row>
    <row r="5" spans="1:3">
      <c r="A5" t="s" s="4">
        <v>172</v>
      </c>
      <c r="C5" t="n" s="7">
        <v>5000</v>
      </c>
    </row>
    <row r="6" spans="1:3">
      <c r="A6" t="s" s="4">
        <v>173</v>
      </c>
      <c r="B6" t="n" s="5">
        <v>25982119</v>
      </c>
      <c r="C6" t="n" s="5">
        <v>212968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191</v>
      </c>
      <c r="B1" t="s" s="2">
        <v>2</v>
      </c>
      <c r="C1" t="s" s="2">
        <v>28</v>
      </c>
    </row>
    <row r="2" spans="1:3">
      <c r="A2" t="s" s="3">
        <v>122</v>
      </c>
    </row>
    <row r="3" spans="1:3">
      <c r="A3" t="s" s="4">
        <v>44</v>
      </c>
      <c r="B3" t="n" s="7">
        <v>4000</v>
      </c>
      <c r="C3" t="s" s="4">
        <v>3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170863</v>
      </c>
      <c r="C3" t="n" s="7">
        <v>372206</v>
      </c>
    </row>
    <row r="4" spans="1:3">
      <c r="A4" t="s" s="4">
        <v>31</v>
      </c>
      <c r="B4" t="n" s="5">
        <v>6494</v>
      </c>
      <c r="C4" t="n" s="5">
        <v>58927</v>
      </c>
    </row>
    <row r="5" spans="1:3">
      <c r="A5" t="s" s="4">
        <v>32</v>
      </c>
      <c r="B5" t="n" s="5">
        <v>237077</v>
      </c>
      <c r="C5" t="n" s="7">
        <v>237077</v>
      </c>
    </row>
    <row r="6" spans="1:3">
      <c r="A6" t="s" s="4">
        <v>33</v>
      </c>
      <c r="B6" t="n" s="7">
        <v>1816</v>
      </c>
      <c r="C6" t="s" s="4">
        <v>34</v>
      </c>
    </row>
    <row r="7" spans="1:3">
      <c r="A7" t="s" s="4">
        <v>35</v>
      </c>
      <c r="B7" t="s" s="4">
        <v>34</v>
      </c>
      <c r="C7" t="n" s="7">
        <v>14810</v>
      </c>
    </row>
    <row r="8" spans="1:3">
      <c r="A8" t="s" s="4">
        <v>36</v>
      </c>
      <c r="B8" t="n" s="7">
        <v>29402</v>
      </c>
      <c r="C8" t="n" s="5">
        <v>45546</v>
      </c>
    </row>
    <row r="9" spans="1:3">
      <c r="A9" t="s" s="4">
        <v>37</v>
      </c>
      <c r="B9" t="n" s="5">
        <v>445652</v>
      </c>
      <c r="C9" t="n" s="5">
        <v>728566</v>
      </c>
    </row>
    <row r="10" spans="1:3">
      <c r="A10" t="s" s="3">
        <v>38</v>
      </c>
    </row>
    <row r="11" spans="1:3">
      <c r="A11" t="s" s="4">
        <v>39</v>
      </c>
      <c r="B11" t="n" s="5">
        <v>954</v>
      </c>
      <c r="C11" t="n" s="5">
        <v>954</v>
      </c>
    </row>
    <row r="12" spans="1:3">
      <c r="A12" t="s" s="4">
        <v>40</v>
      </c>
      <c r="B12" t="n" s="5">
        <v>446606</v>
      </c>
      <c r="C12" t="n" s="5">
        <v>729520</v>
      </c>
    </row>
    <row r="13" spans="1:3">
      <c r="A13" t="s" s="3">
        <v>41</v>
      </c>
    </row>
    <row r="14" spans="1:3">
      <c r="A14" t="s" s="4">
        <v>42</v>
      </c>
      <c r="B14" t="n" s="5">
        <v>90540</v>
      </c>
      <c r="C14" t="n" s="5">
        <v>59954</v>
      </c>
    </row>
    <row r="15" spans="1:3">
      <c r="A15" t="s" s="4">
        <v>43</v>
      </c>
      <c r="B15" t="n" s="5">
        <v>6547</v>
      </c>
      <c r="C15" t="n" s="7">
        <v>23782</v>
      </c>
    </row>
    <row r="16" spans="1:3">
      <c r="A16" t="s" s="4">
        <v>44</v>
      </c>
      <c r="B16" t="n" s="5">
        <v>4000</v>
      </c>
      <c r="C16" t="s" s="4">
        <v>34</v>
      </c>
    </row>
    <row r="17" spans="1:3">
      <c r="A17" t="s" s="4">
        <v>45</v>
      </c>
      <c r="B17" t="n" s="5">
        <v>123647</v>
      </c>
      <c r="C17" t="n" s="7">
        <v>167306</v>
      </c>
    </row>
    <row r="18" spans="1:3">
      <c r="A18" t="s" s="4">
        <v>46</v>
      </c>
      <c r="B18" t="n" s="5">
        <v>224734</v>
      </c>
      <c r="C18" t="n" s="5">
        <v>251042</v>
      </c>
    </row>
    <row r="19" spans="1:3">
      <c r="A19" t="s" s="4">
        <v>47</v>
      </c>
      <c r="B19" t="n" s="5">
        <v>224734</v>
      </c>
      <c r="C19" t="n" s="5">
        <v>251042</v>
      </c>
    </row>
    <row r="20" spans="1:3">
      <c r="A20" t="s" s="3">
        <v>48</v>
      </c>
    </row>
    <row r="21" spans="1:3">
      <c r="A21" t="s" s="4">
        <v>49</v>
      </c>
      <c r="B21" t="n" s="5">
        <v>25</v>
      </c>
      <c r="C21" t="n" s="5">
        <v>25</v>
      </c>
    </row>
    <row r="22" spans="1:3">
      <c r="A22" t="s" s="4">
        <v>50</v>
      </c>
      <c r="B22" t="n" s="5">
        <v>11123</v>
      </c>
      <c r="C22" t="n" s="5">
        <v>15850</v>
      </c>
    </row>
    <row r="23" spans="1:3">
      <c r="A23" t="s" s="4">
        <v>51</v>
      </c>
      <c r="B23" t="n" s="5">
        <v>1015925</v>
      </c>
      <c r="C23" t="n" s="5">
        <v>1011198</v>
      </c>
    </row>
    <row r="24" spans="1:3">
      <c r="A24" t="s" s="4">
        <v>52</v>
      </c>
      <c r="B24" t="n" s="5">
        <v>-805201</v>
      </c>
      <c r="C24" t="n" s="5">
        <v>-548595</v>
      </c>
    </row>
    <row r="25" spans="1:3">
      <c r="A25" t="s" s="4">
        <v>53</v>
      </c>
      <c r="B25" t="n" s="5">
        <v>221872</v>
      </c>
      <c r="C25" t="n" s="5">
        <v>478478</v>
      </c>
    </row>
    <row r="26" spans="1:3">
      <c r="A26" t="s" s="4">
        <v>54</v>
      </c>
      <c r="B26" t="n" s="7">
        <v>446606</v>
      </c>
      <c r="C26" t="n" s="7">
        <v>7295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t="s" s="1">
        <v>192</v>
      </c>
      <c r="B1" t="s" s="2">
        <v>1</v>
      </c>
    </row>
    <row r="2" spans="1:3">
      <c r="B2" t="s" s="2">
        <v>2</v>
      </c>
      <c r="C2" t="s" s="2">
        <v>67</v>
      </c>
    </row>
    <row r="3" spans="1:3">
      <c r="A3" t="s" s="4">
        <v>193</v>
      </c>
      <c r="B3" t="n" s="7">
        <v>9000</v>
      </c>
      <c r="C3" t="n" s="7">
        <v>9000</v>
      </c>
    </row>
    <row r="4" spans="1:3">
      <c r="A4" t="s" s="4">
        <v>194</v>
      </c>
    </row>
    <row r="5" spans="1:3">
      <c r="A5" t="s" s="4">
        <v>195</v>
      </c>
      <c r="B5" t="s" s="4">
        <v>196</v>
      </c>
      <c r="C5" t="s" s="4">
        <v>197</v>
      </c>
    </row>
    <row r="6" spans="1:3">
      <c r="A6" t="s" s="4">
        <v>198</v>
      </c>
    </row>
    <row r="7" spans="1:3">
      <c r="A7" t="s" s="4">
        <v>195</v>
      </c>
      <c r="B7" t="s" s="4">
        <v>199</v>
      </c>
      <c r="C7" t="s" s="4">
        <v>2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t="s" s="1">
        <v>201</v>
      </c>
      <c r="B1" t="s" s="2">
        <v>66</v>
      </c>
      <c r="D1" t="s" s="2">
        <v>1</v>
      </c>
    </row>
    <row r="2" spans="1:7">
      <c r="B2" t="s" s="2">
        <v>2</v>
      </c>
      <c r="C2" t="s" s="2">
        <v>67</v>
      </c>
      <c r="D2" t="s" s="2">
        <v>2</v>
      </c>
      <c r="E2" t="s" s="2">
        <v>67</v>
      </c>
      <c r="F2" t="s" s="2">
        <v>28</v>
      </c>
      <c r="G2" t="s" s="2">
        <v>177</v>
      </c>
    </row>
    <row r="3" spans="1:7">
      <c r="A3" t="s" s="3">
        <v>202</v>
      </c>
    </row>
    <row r="4" spans="1:7">
      <c r="A4" t="s" s="4">
        <v>73</v>
      </c>
      <c r="B4" t="n" s="7">
        <v>75535</v>
      </c>
      <c r="C4" t="n" s="7">
        <v>556516</v>
      </c>
      <c r="D4" t="n" s="7">
        <v>200366</v>
      </c>
      <c r="E4" t="n" s="7">
        <v>759338</v>
      </c>
    </row>
    <row r="5" spans="1:7">
      <c r="A5" t="s" s="4">
        <v>203</v>
      </c>
      <c r="B5" t="n" s="5">
        <v>12165</v>
      </c>
      <c r="C5" t="n" s="5">
        <v>-448349</v>
      </c>
      <c r="D5" t="n" s="5">
        <v>13302</v>
      </c>
      <c r="E5" t="n" s="5">
        <v>-448349</v>
      </c>
    </row>
    <row r="6" spans="1:7">
      <c r="A6" t="s" s="4">
        <v>30</v>
      </c>
      <c r="B6" t="n" s="5">
        <v>170863</v>
      </c>
      <c r="C6" t="n" s="7">
        <v>217256</v>
      </c>
      <c r="D6" t="n" s="5">
        <v>170863</v>
      </c>
      <c r="E6" t="n" s="7">
        <v>217256</v>
      </c>
      <c r="F6" t="n" s="7">
        <v>372206</v>
      </c>
      <c r="G6" t="n" s="7">
        <v>538633</v>
      </c>
    </row>
    <row r="7" spans="1:7">
      <c r="A7" t="s" s="4">
        <v>36</v>
      </c>
      <c r="B7" t="n" s="5">
        <v>29402</v>
      </c>
      <c r="D7" t="n" s="5">
        <v>29402</v>
      </c>
      <c r="F7" t="n" s="5">
        <v>45546</v>
      </c>
    </row>
    <row r="8" spans="1:7">
      <c r="A8" t="s" s="4">
        <v>204</v>
      </c>
    </row>
    <row r="9" spans="1:7">
      <c r="A9" t="s" s="4">
        <v>205</v>
      </c>
      <c r="D9" t="n" s="5">
        <v>41490</v>
      </c>
    </row>
    <row r="10" spans="1:7">
      <c r="A10" t="s" s="3">
        <v>202</v>
      </c>
    </row>
    <row r="11" spans="1:7">
      <c r="A11" t="s" s="4">
        <v>73</v>
      </c>
      <c r="D11" t="n" s="5">
        <v>28188</v>
      </c>
    </row>
    <row r="12" spans="1:7">
      <c r="A12" t="s" s="4">
        <v>206</v>
      </c>
      <c r="D12" t="n" s="5">
        <v>28188</v>
      </c>
    </row>
    <row r="13" spans="1:7">
      <c r="A13" t="s" s="4">
        <v>203</v>
      </c>
      <c r="D13" t="n" s="5">
        <v>13302</v>
      </c>
    </row>
    <row r="14" spans="1:7">
      <c r="A14" t="s" s="4">
        <v>30</v>
      </c>
      <c r="B14" t="n" s="5">
        <v>20402</v>
      </c>
      <c r="D14" t="n" s="5">
        <v>20402</v>
      </c>
      <c r="F14" t="n" s="5">
        <v>20496</v>
      </c>
    </row>
    <row r="15" spans="1:7">
      <c r="A15" t="s" s="4">
        <v>207</v>
      </c>
      <c r="B15" t="n" s="7">
        <v>9000</v>
      </c>
      <c r="D15" t="n" s="7">
        <v>9000</v>
      </c>
      <c r="F15" t="n" s="5">
        <v>9000</v>
      </c>
    </row>
    <row r="16" spans="1:7">
      <c r="A16" t="s" s="4">
        <v>208</v>
      </c>
      <c r="B16" t="s" s="4">
        <v>34</v>
      </c>
      <c r="D16" t="s" s="4">
        <v>34</v>
      </c>
      <c r="F16" t="n" s="5">
        <v>16050</v>
      </c>
    </row>
    <row r="17" spans="1:7">
      <c r="A17" t="s" s="4">
        <v>36</v>
      </c>
      <c r="B17" t="n" s="7">
        <v>29402</v>
      </c>
      <c r="D17" t="n" s="7">
        <v>29402</v>
      </c>
      <c r="F17" t="n" s="5">
        <v>45546</v>
      </c>
    </row>
    <row r="18" spans="1:7">
      <c r="A18" t="s" s="4">
        <v>209</v>
      </c>
      <c r="B18" t="n" s="5">
        <v>114294</v>
      </c>
      <c r="D18" t="n" s="5">
        <v>114294</v>
      </c>
      <c r="F18" t="n" s="5">
        <v>108589</v>
      </c>
    </row>
    <row r="19" spans="1:7">
      <c r="A19" t="s" s="4">
        <v>210</v>
      </c>
      <c r="B19" t="n" s="5">
        <v>5295</v>
      </c>
      <c r="D19" t="n" s="5">
        <v>5295</v>
      </c>
      <c r="F19" t="n" s="5">
        <v>46784</v>
      </c>
    </row>
    <row r="20" spans="1:7">
      <c r="A20" t="s" s="4">
        <v>211</v>
      </c>
      <c r="B20" t="n" s="5">
        <v>4058</v>
      </c>
      <c r="D20" t="n" s="5">
        <v>4058</v>
      </c>
      <c r="F20" t="n" s="5">
        <v>11933</v>
      </c>
    </row>
    <row r="21" spans="1:7">
      <c r="A21" t="s" s="4">
        <v>45</v>
      </c>
      <c r="B21" t="n" s="7">
        <v>123647</v>
      </c>
      <c r="D21" t="n" s="7">
        <v>123647</v>
      </c>
      <c r="F21" t="n" s="7">
        <v>1673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55</v>
      </c>
      <c r="B1" t="s" s="2">
        <v>2</v>
      </c>
      <c r="C1" t="s" s="2">
        <v>28</v>
      </c>
    </row>
    <row r="2" spans="1:3">
      <c r="A2" t="s" s="3">
        <v>56</v>
      </c>
    </row>
    <row r="3" spans="1:3">
      <c r="A3" t="s" s="4">
        <v>57</v>
      </c>
      <c r="B3" t="n" s="8">
        <v>0.0001</v>
      </c>
      <c r="C3" t="n" s="8">
        <v>0.0001</v>
      </c>
    </row>
    <row r="4" spans="1:3">
      <c r="A4" t="s" s="4">
        <v>58</v>
      </c>
      <c r="B4" t="n" s="5">
        <v>10000000</v>
      </c>
      <c r="C4" t="n" s="5">
        <v>10000000</v>
      </c>
    </row>
    <row r="5" spans="1:3">
      <c r="A5" t="s" s="4">
        <v>59</v>
      </c>
      <c r="B5" t="n" s="5">
        <v>250000</v>
      </c>
      <c r="C5" t="n" s="5">
        <v>250000</v>
      </c>
    </row>
    <row r="6" spans="1:3">
      <c r="A6" t="s" s="4">
        <v>60</v>
      </c>
      <c r="B6" t="n" s="5">
        <v>250000</v>
      </c>
      <c r="C6" t="n" s="5">
        <v>250000</v>
      </c>
    </row>
    <row r="7" spans="1:3">
      <c r="A7" t="s" s="4">
        <v>61</v>
      </c>
      <c r="B7" t="n" s="8">
        <v>0.0001</v>
      </c>
      <c r="C7" t="n" s="8">
        <v>0.0001</v>
      </c>
    </row>
    <row r="8" spans="1:3">
      <c r="A8" t="s" s="4">
        <v>62</v>
      </c>
      <c r="B8" t="n" s="5">
        <v>2000000000</v>
      </c>
      <c r="C8" t="n" s="5">
        <v>2000000000</v>
      </c>
    </row>
    <row r="9" spans="1:3">
      <c r="A9" t="s" s="4">
        <v>63</v>
      </c>
      <c r="B9" t="n" s="5">
        <v>111225013</v>
      </c>
      <c r="C9" t="n" s="5">
        <v>158503951</v>
      </c>
    </row>
    <row r="10" spans="1:3">
      <c r="A10" t="s" s="4">
        <v>64</v>
      </c>
      <c r="B10" t="n" s="5">
        <v>111225013</v>
      </c>
      <c r="C10" t="n" s="5">
        <v>1585039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65</v>
      </c>
      <c r="B1" t="s" s="2">
        <v>66</v>
      </c>
      <c r="D1" t="s" s="2">
        <v>1</v>
      </c>
    </row>
    <row r="2" spans="1:5">
      <c r="B2" t="s" s="2">
        <v>2</v>
      </c>
      <c r="C2" t="s" s="2">
        <v>67</v>
      </c>
      <c r="D2" t="s" s="2">
        <v>2</v>
      </c>
      <c r="E2" t="s" s="2">
        <v>67</v>
      </c>
    </row>
    <row r="3" spans="1:5">
      <c r="A3" t="s" s="3">
        <v>68</v>
      </c>
    </row>
    <row r="4" spans="1:5">
      <c r="A4" t="s" s="4">
        <v>69</v>
      </c>
      <c r="B4" t="n" s="7">
        <v>58824</v>
      </c>
      <c r="C4" t="n" s="7">
        <v>78085</v>
      </c>
      <c r="D4" t="n" s="7">
        <v>199876</v>
      </c>
      <c r="E4" t="n" s="7">
        <v>177505</v>
      </c>
    </row>
    <row r="5" spans="1:5">
      <c r="A5" t="s" s="4">
        <v>70</v>
      </c>
      <c r="B5" t="n" s="5">
        <v>76465</v>
      </c>
      <c r="C5" t="n" s="5">
        <v>95508</v>
      </c>
      <c r="D5" t="n" s="5">
        <v>268455</v>
      </c>
      <c r="E5" t="n" s="5">
        <v>149197</v>
      </c>
    </row>
    <row r="6" spans="1:5">
      <c r="A6" t="s" s="4">
        <v>71</v>
      </c>
      <c r="B6" t="n" s="5">
        <v>-17641</v>
      </c>
      <c r="C6" t="n" s="5">
        <v>-17423</v>
      </c>
      <c r="D6" t="n" s="5">
        <v>-68579</v>
      </c>
      <c r="E6" t="n" s="5">
        <v>28308</v>
      </c>
    </row>
    <row r="7" spans="1:5">
      <c r="A7" t="s" s="3">
        <v>72</v>
      </c>
    </row>
    <row r="8" spans="1:5">
      <c r="A8" t="s" s="4">
        <v>73</v>
      </c>
      <c r="B8" t="n" s="5">
        <v>75535</v>
      </c>
      <c r="C8" t="n" s="5">
        <v>556516</v>
      </c>
      <c r="D8" t="n" s="5">
        <v>200366</v>
      </c>
      <c r="E8" t="n" s="5">
        <v>759338</v>
      </c>
    </row>
    <row r="9" spans="1:5">
      <c r="A9" t="s" s="4">
        <v>74</v>
      </c>
      <c r="B9" t="n" s="5">
        <v>-93176</v>
      </c>
      <c r="C9" t="n" s="5">
        <v>-573939</v>
      </c>
      <c r="D9" t="n" s="5">
        <v>-268945</v>
      </c>
      <c r="E9" t="n" s="5">
        <v>-731030</v>
      </c>
    </row>
    <row r="10" spans="1:5">
      <c r="A10" t="s" s="4">
        <v>75</v>
      </c>
      <c r="B10" t="n" s="5">
        <v>50</v>
      </c>
      <c r="C10" t="n" s="7">
        <v>116</v>
      </c>
      <c r="D10" t="n" s="5">
        <v>264</v>
      </c>
      <c r="E10" t="n" s="7">
        <v>420</v>
      </c>
    </row>
    <row r="11" spans="1:5">
      <c r="A11" t="s" s="4">
        <v>76</v>
      </c>
      <c r="B11" t="n" s="5">
        <v>-485</v>
      </c>
      <c r="C11" t="s" s="4">
        <v>34</v>
      </c>
      <c r="D11" t="n" s="5">
        <v>-1227</v>
      </c>
      <c r="E11" t="s" s="4">
        <v>34</v>
      </c>
    </row>
    <row r="12" spans="1:5">
      <c r="A12" t="s" s="4">
        <v>77</v>
      </c>
      <c r="B12" t="n" s="7">
        <v>-93611</v>
      </c>
      <c r="C12" t="n" s="7">
        <v>-573823</v>
      </c>
      <c r="D12" t="n" s="7">
        <v>-93611</v>
      </c>
      <c r="E12" t="n" s="7">
        <v>-730610</v>
      </c>
    </row>
    <row r="13" spans="1:5">
      <c r="A13" t="s" s="4">
        <v>78</v>
      </c>
      <c r="B13" t="s" s="4">
        <v>34</v>
      </c>
      <c r="C13" t="n" s="5">
        <v>256408</v>
      </c>
      <c r="D13" t="s" s="4">
        <v>34</v>
      </c>
      <c r="E13" t="n" s="5">
        <v>331392</v>
      </c>
    </row>
    <row r="14" spans="1:5">
      <c r="A14" t="s" s="4">
        <v>74</v>
      </c>
      <c r="B14" t="n" s="7">
        <v>-93611</v>
      </c>
      <c r="C14" t="n" s="5">
        <v>-317415</v>
      </c>
      <c r="D14" t="n" s="7">
        <v>-93611</v>
      </c>
      <c r="E14" t="n" s="5">
        <v>-399218</v>
      </c>
    </row>
    <row r="15" spans="1:5">
      <c r="A15" t="s" s="3">
        <v>79</v>
      </c>
    </row>
    <row r="16" spans="1:5">
      <c r="A16" t="s" s="4">
        <v>80</v>
      </c>
      <c r="B16" t="n" s="5">
        <v>12165</v>
      </c>
      <c r="C16" t="n" s="5">
        <v>-510924</v>
      </c>
      <c r="D16" t="n" s="5">
        <v>13302</v>
      </c>
      <c r="E16" t="n" s="5">
        <v>-510924</v>
      </c>
    </row>
    <row r="17" spans="1:5">
      <c r="A17" t="s" s="4">
        <v>81</v>
      </c>
      <c r="B17" t="n" s="7">
        <v>12165</v>
      </c>
      <c r="C17" t="n" s="5">
        <v>-510924</v>
      </c>
      <c r="D17" t="n" s="7">
        <v>13302</v>
      </c>
      <c r="E17" t="n" s="5">
        <v>-510924</v>
      </c>
    </row>
    <row r="18" spans="1:5">
      <c r="A18" t="s" s="4">
        <v>82</v>
      </c>
      <c r="B18" t="s" s="4">
        <v>34</v>
      </c>
      <c r="C18" t="n" s="5">
        <v>62575</v>
      </c>
      <c r="D18" t="s" s="4">
        <v>34</v>
      </c>
      <c r="E18" t="n" s="5">
        <v>62575</v>
      </c>
    </row>
    <row r="19" spans="1:5">
      <c r="A19" t="s" s="4">
        <v>80</v>
      </c>
      <c r="B19" t="n" s="7">
        <v>12165</v>
      </c>
      <c r="C19" t="n" s="5">
        <v>-448349</v>
      </c>
      <c r="D19" t="n" s="7">
        <v>13302</v>
      </c>
      <c r="E19" t="n" s="5">
        <v>-448349</v>
      </c>
    </row>
    <row r="20" spans="1:5">
      <c r="A20" t="s" s="4">
        <v>83</v>
      </c>
      <c r="B20" t="n" s="7">
        <v>-81446</v>
      </c>
      <c r="C20" t="n" s="7">
        <v>-765764</v>
      </c>
      <c r="D20" t="n" s="7">
        <v>-256606</v>
      </c>
      <c r="E20" t="n" s="7">
        <v>-847567</v>
      </c>
    </row>
    <row r="21" spans="1:5">
      <c r="A21" t="s" s="3">
        <v>84</v>
      </c>
    </row>
    <row r="22" spans="1:5">
      <c r="A22" t="s" s="4">
        <v>74</v>
      </c>
      <c r="B22" t="n" s="7">
        <v>0</v>
      </c>
      <c r="C22" t="n" s="7">
        <v>0</v>
      </c>
      <c r="D22" t="n" s="7">
        <v>0</v>
      </c>
      <c r="E22" t="n" s="7">
        <v>0</v>
      </c>
    </row>
    <row r="23" spans="1:5">
      <c r="A23" t="s" s="4">
        <v>80</v>
      </c>
      <c r="B23" t="n" s="5">
        <v>0</v>
      </c>
      <c r="C23" t="n" s="9">
        <v>-0.01</v>
      </c>
      <c r="D23" t="n" s="5">
        <v>0</v>
      </c>
      <c r="E23" t="n" s="9">
        <v>-0.01</v>
      </c>
    </row>
    <row r="24" spans="1:5">
      <c r="A24" t="s" s="4">
        <v>84</v>
      </c>
      <c r="B24" t="n" s="7">
        <v>0</v>
      </c>
      <c r="C24" t="n" s="10">
        <v>-0.01</v>
      </c>
      <c r="D24" t="n" s="7">
        <v>0</v>
      </c>
      <c r="E24" t="n" s="10">
        <v>-0.01</v>
      </c>
    </row>
    <row r="25" spans="1:5">
      <c r="A25" t="s" s="4">
        <v>85</v>
      </c>
      <c r="B25" t="n" s="5">
        <v>111225013</v>
      </c>
      <c r="C25" t="n" s="5">
        <v>93764599</v>
      </c>
      <c r="D25" t="n" s="5">
        <v>137404181</v>
      </c>
      <c r="E25" t="n" s="5">
        <v>642241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86</v>
      </c>
      <c r="B1" t="s" s="2">
        <v>1</v>
      </c>
    </row>
    <row r="2" spans="1:3">
      <c r="B2" t="s" s="2">
        <v>2</v>
      </c>
      <c r="C2" t="s" s="2">
        <v>67</v>
      </c>
    </row>
    <row r="3" spans="1:3">
      <c r="A3" t="s" s="3">
        <v>87</v>
      </c>
    </row>
    <row r="4" spans="1:3">
      <c r="A4" t="s" s="4">
        <v>88</v>
      </c>
      <c r="B4" t="n" s="7">
        <v>-256606</v>
      </c>
      <c r="C4" t="n" s="7">
        <v>-847567</v>
      </c>
    </row>
    <row r="5" spans="1:3">
      <c r="A5" t="s" s="3">
        <v>89</v>
      </c>
    </row>
    <row r="6" spans="1:3">
      <c r="A6" t="s" s="4">
        <v>90</v>
      </c>
      <c r="B6" t="s" s="4">
        <v>34</v>
      </c>
      <c r="C6" t="n" s="5">
        <v>3567</v>
      </c>
    </row>
    <row r="7" spans="1:3">
      <c r="A7" t="s" s="4">
        <v>91</v>
      </c>
      <c r="B7" t="n" s="7">
        <v>7080</v>
      </c>
      <c r="C7" t="n" s="5">
        <v>9537</v>
      </c>
    </row>
    <row r="8" spans="1:3">
      <c r="A8" t="s" s="4">
        <v>92</v>
      </c>
      <c r="B8" t="s" s="4">
        <v>34</v>
      </c>
      <c r="C8" t="n" s="5">
        <v>506842</v>
      </c>
    </row>
    <row r="9" spans="1:3">
      <c r="A9" t="s" s="4">
        <v>93</v>
      </c>
      <c r="B9" t="s" s="4">
        <v>34</v>
      </c>
      <c r="C9" t="n" s="5">
        <v>372965</v>
      </c>
    </row>
    <row r="10" spans="1:3">
      <c r="A10" t="s" s="3">
        <v>94</v>
      </c>
    </row>
    <row r="11" spans="1:3">
      <c r="A11" t="s" s="4">
        <v>95</v>
      </c>
      <c r="B11" t="n" s="7">
        <v>45605</v>
      </c>
      <c r="C11" t="n" s="5">
        <v>-36429</v>
      </c>
    </row>
    <row r="12" spans="1:3">
      <c r="A12" t="s" s="4">
        <v>96</v>
      </c>
      <c r="B12" t="s" s="4">
        <v>34</v>
      </c>
      <c r="C12" t="n" s="7">
        <v>-393967</v>
      </c>
    </row>
    <row r="13" spans="1:3">
      <c r="A13" t="s" s="4">
        <v>33</v>
      </c>
      <c r="B13" t="n" s="7">
        <v>-1816</v>
      </c>
    </row>
    <row r="14" spans="1:3">
      <c r="A14" t="s" s="4">
        <v>35</v>
      </c>
      <c r="B14" t="n" s="5">
        <v>14810</v>
      </c>
      <c r="C14" t="s" s="4">
        <v>34</v>
      </c>
    </row>
    <row r="15" spans="1:3">
      <c r="A15" t="s" s="4">
        <v>36</v>
      </c>
      <c r="B15" t="n" s="5">
        <v>16144</v>
      </c>
      <c r="C15" t="n" s="7">
        <v>-134496</v>
      </c>
    </row>
    <row r="16" spans="1:3">
      <c r="A16" t="s" s="4">
        <v>97</v>
      </c>
      <c r="B16" t="n" s="5">
        <v>-17235</v>
      </c>
      <c r="C16" t="n" s="5">
        <v>66338</v>
      </c>
    </row>
    <row r="17" spans="1:3">
      <c r="A17" t="s" s="4">
        <v>45</v>
      </c>
      <c r="B17" t="n" s="5">
        <v>-43659</v>
      </c>
      <c r="C17" t="n" s="5">
        <v>81782</v>
      </c>
    </row>
    <row r="18" spans="1:3">
      <c r="A18" t="s" s="4">
        <v>98</v>
      </c>
      <c r="B18" t="n" s="5">
        <v>30334</v>
      </c>
      <c r="C18" t="n" s="5">
        <v>39945</v>
      </c>
    </row>
    <row r="19" spans="1:3">
      <c r="A19" t="s" s="4">
        <v>99</v>
      </c>
      <c r="B19" t="n" s="7">
        <v>-205343</v>
      </c>
      <c r="C19" t="n" s="5">
        <v>-331483</v>
      </c>
    </row>
    <row r="20" spans="1:3">
      <c r="A20" t="s" s="3">
        <v>100</v>
      </c>
    </row>
    <row r="21" spans="1:3">
      <c r="A21" t="s" s="4">
        <v>101</v>
      </c>
      <c r="B21" t="s" s="4">
        <v>34</v>
      </c>
      <c r="C21" t="n" s="5">
        <v>10106</v>
      </c>
    </row>
    <row r="22" spans="1:3">
      <c r="A22" t="s" s="4">
        <v>102</v>
      </c>
      <c r="B22" t="s" s="4">
        <v>34</v>
      </c>
      <c r="C22" t="n" s="7">
        <v>10106</v>
      </c>
    </row>
    <row r="23" spans="1:3">
      <c r="A23" t="s" s="3">
        <v>103</v>
      </c>
    </row>
    <row r="24" spans="1:3">
      <c r="A24" t="s" s="4">
        <v>104</v>
      </c>
      <c r="B24" t="n" s="7">
        <v>4000</v>
      </c>
      <c r="C24" t="s" s="4">
        <v>34</v>
      </c>
    </row>
    <row r="25" spans="1:3">
      <c r="A25" t="s" s="4">
        <v>105</v>
      </c>
      <c r="B25" t="n" s="5">
        <v>4000</v>
      </c>
      <c r="C25" t="s" s="4">
        <v>34</v>
      </c>
    </row>
    <row r="26" spans="1:3">
      <c r="A26" t="s" s="4">
        <v>106</v>
      </c>
      <c r="B26" t="n" s="5">
        <v>-201343</v>
      </c>
      <c r="C26" t="n" s="7">
        <v>-321377</v>
      </c>
    </row>
    <row r="27" spans="1:3">
      <c r="A27" t="s" s="4">
        <v>107</v>
      </c>
      <c r="B27" t="n" s="5">
        <v>372206</v>
      </c>
      <c r="C27" t="n" s="5">
        <v>538633</v>
      </c>
    </row>
    <row r="28" spans="1:3">
      <c r="A28" t="s" s="4">
        <v>108</v>
      </c>
      <c r="B28" t="n" s="7">
        <v>170863</v>
      </c>
      <c r="C28" t="n" s="7">
        <v>2172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09</v>
      </c>
      <c r="B1" t="s" s="2">
        <v>1</v>
      </c>
    </row>
    <row r="2" spans="1:2">
      <c r="B2" t="s" s="2">
        <v>2</v>
      </c>
    </row>
    <row r="3" spans="1:2">
      <c r="A3" t="s" s="3">
        <v>110</v>
      </c>
    </row>
    <row r="4" spans="1:2">
      <c r="A4" t="s" s="4">
        <v>109</v>
      </c>
      <c r="B4" t="s" s="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12</v>
      </c>
      <c r="B1" t="s" s="2">
        <v>1</v>
      </c>
    </row>
    <row r="2" spans="1:2">
      <c r="B2" t="s" s="2">
        <v>2</v>
      </c>
    </row>
    <row r="3" spans="1:2">
      <c r="A3" t="s" s="3">
        <v>113</v>
      </c>
    </row>
    <row r="4" spans="1:2">
      <c r="A4" t="s" s="4">
        <v>112</v>
      </c>
      <c r="B4" t="s"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15</v>
      </c>
      <c r="B1" t="s" s="2">
        <v>1</v>
      </c>
    </row>
    <row r="2" spans="1:2">
      <c r="B2" t="s" s="2">
        <v>2</v>
      </c>
    </row>
    <row r="3" spans="1:2">
      <c r="A3" t="s" s="3">
        <v>116</v>
      </c>
    </row>
    <row r="4" spans="1:2">
      <c r="A4" t="s" s="4">
        <v>115</v>
      </c>
      <c r="B4" t="s"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18</v>
      </c>
      <c r="B1" t="s" s="2">
        <v>1</v>
      </c>
    </row>
    <row r="2" spans="1:2">
      <c r="B2" t="s" s="2">
        <v>2</v>
      </c>
    </row>
    <row r="3" spans="1:2">
      <c r="A3" t="s" s="3">
        <v>119</v>
      </c>
    </row>
    <row r="4" spans="1:2">
      <c r="A4" t="s" s="4">
        <v>118</v>
      </c>
      <c r="B4" t="s"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 (Unaudited)</vt:lpstr>
      <vt:lpstr>Balance Sheets (Parenthetical)</vt:lpstr>
      <vt:lpstr>Statements of Operations (Unaud</vt:lpstr>
      <vt:lpstr>Statements of Cash Flows (Unaud</vt:lpstr>
      <vt:lpstr>1. ORGANIZATION AND SUMMARY OF </vt:lpstr>
      <vt:lpstr>2. STOCKHOLDERS' EQUITY</vt:lpstr>
      <vt:lpstr>3. COMMITMENT AND CONTINGENCIES</vt:lpstr>
      <vt:lpstr>4. NOTE RECEIVABLE - RELATED PA</vt:lpstr>
      <vt:lpstr>NOTE 5 - DUE TO RELATED PARTY</vt:lpstr>
      <vt:lpstr>6. CONCENTRATIONS</vt:lpstr>
      <vt:lpstr>7. Discontinued Operations</vt:lpstr>
      <vt:lpstr>1. ORGANIZATION AND SUMMARY O13</vt:lpstr>
      <vt:lpstr>7. Discontinued Operations (Tab</vt:lpstr>
      <vt:lpstr>1. ORGANIZATION AND SUMMARY O15</vt:lpstr>
      <vt:lpstr>2. STOCKHOLDERS' EQUITY (Detail</vt:lpstr>
      <vt:lpstr>3. COMMITMENT AND CONTINGENCI17</vt:lpstr>
      <vt:lpstr>4. NOTE RECEIVABLE - RELATED 18</vt:lpstr>
      <vt:lpstr>NOTE 5 - DUE TO RELATED PARTY (</vt:lpstr>
      <vt:lpstr>6. CONCENTRATIONS (Details Narr</vt:lpstr>
      <vt:lpstr>7. Discontinued Operations - 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50:24Z</dcterms:created>
  <dcterms:modified xmlns:dcterms="http://purl.org/dc/terms/" xmlns:xsi="http://www.w3.org/2001/XMLSchema-instance" xsi:type="dcterms:W3CDTF">2015-11-16T15:50:24Z</dcterms:modified>
  <dc:title xmlns:dc="http://purl.org/dc/elements/1.1/">Untitled</dc:title>
  <dc:description xmlns:dc="http://purl.org/dc/elements/1.1/"/>
  <dc:subject xmlns:dc="http://purl.org/dc/elements/1.1/"/>
  <cp:keywords/>
  <cp:category/>
</cp:coreProperties>
</file>